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Eaton Van" sheetId="2" r:id="rId2"/>
    <s:sheet name="Risk_Return Detail Data- (Eaton" sheetId="3" r:id="rId3"/>
    <s:sheet name="Risk_Return Summary- (Eaton Va4" sheetId="4" r:id="rId4"/>
    <s:sheet name="Risk_Return Detail Data- (Eato5" sheetId="5" r:id="rId5"/>
    <s:sheet name="Risk_Return Summary- (Eaton Va6" sheetId="6" r:id="rId6"/>
    <s:sheet name="Risk_Return Detail Data- (Eato7" sheetId="7" r:id="rId7"/>
    <s:sheet name="Risk_Return Detail Data" sheetId="8" r:id="rId8"/>
  </s:sheets>
  <s:definedNames/>
  <s:calcPr calcId="124519" calcMode="auto" fullCalcOnLoad="1"/>
</s:workbook>
</file>

<file path=xl/sharedStrings.xml><?xml version="1.0" encoding="utf-8"?>
<sst xmlns="http://schemas.openxmlformats.org/spreadsheetml/2006/main" uniqueCount="54">
  <si>
    <t>Document and Entity Information</t>
  </si>
  <si>
    <t>Oct. 05, 2015</t>
  </si>
  <si>
    <t>Risk/Return:</t>
  </si>
  <si>
    <t>Document Type</t>
  </si>
  <si>
    <t>Document Period End Date</t>
  </si>
  <si>
    <t>Mar. 31,
		2015</t>
  </si>
  <si>
    <t>Registrant Name</t>
  </si>
  <si>
    <t>EATON VANCE INVESTMENT TRUST</t>
  </si>
  <si>
    <t>Central Index Key</t>
  </si>
  <si>
    <t>Amendment Flag</t>
  </si>
  <si>
    <t>false</t>
  </si>
  <si>
    <t>Document Creation Date</t>
  </si>
  <si>
    <t>Oct. 5,
		2015</t>
  </si>
  <si>
    <t>Document Effective Date</t>
  </si>
  <si>
    <t>Prospectus Date</t>
  </si>
  <si>
    <t>Aug. 1,
		2015</t>
  </si>
  <si>
    <t>Eaton Vance Massachusetts Limited Maturity Municipal Income Fund | Class A</t>
  </si>
  <si>
    <t>Trading Symbol</t>
  </si>
  <si>
    <t>EXMAX</t>
  </si>
  <si>
    <t>Eaton Vance Massachusetts Limited Maturity Municipal Income Fund | Class C</t>
  </si>
  <si>
    <t>EZMAX</t>
  </si>
  <si>
    <t>Eaton Vance Massachusetts Limited Maturity Municipal Income Fund | Class I</t>
  </si>
  <si>
    <t>EMAIX</t>
  </si>
  <si>
    <t>Eaton Vance National Limited Maturity Municipal Income Fund | Class A</t>
  </si>
  <si>
    <t>EXNAX</t>
  </si>
  <si>
    <t>Eaton Vance National Limited Maturity Municipal Income Fund | Class B</t>
  </si>
  <si>
    <t>ELNAX</t>
  </si>
  <si>
    <t>Eaton Vance National Limited Maturity Municipal Income Fund | Class C</t>
  </si>
  <si>
    <t>EZNAX</t>
  </si>
  <si>
    <t>Eaton Vance National Limited Maturity Municipal Income Fund | Class I</t>
  </si>
  <si>
    <t>EINAX</t>
  </si>
  <si>
    <t>Eaton Vance New York Limited Maturity Municipal Income Fund | Class A</t>
  </si>
  <si>
    <t>EXNYX</t>
  </si>
  <si>
    <t>Eaton Vance New York Limited Maturity Municipal Income Fund | Class C</t>
  </si>
  <si>
    <t>EZNYX</t>
  </si>
  <si>
    <t>Eaton Vance New York Limited Maturity Municipal Income Fund | Class I</t>
  </si>
  <si>
    <t>ENYIX</t>
  </si>
  <si>
    <t>Eaton Vance Massachusetts Limited Maturity Municipal Income Fund</t>
  </si>
  <si>
    <t>EATON VANCE MASSACHUSETTS LIMITED MATURITY MUNICIPAL INCOME FUND Supplement to Prospectus dated August 1, 2015 and Summary Prospectus dated August 1, 2015 The following changes are effective January 1, 2016: The following replaces Investment Objective in Fund Summaries  Eaton Vance Massachusetts Limited Maturity Municipal Income Fund section: The Fund's investment objective is to provide current income exempt from regular federal income tax and Massachusetts state personal income taxes. October 5, 2015 19959 10.5.15</t>
  </si>
  <si>
    <t>Label</t>
  </si>
  <si>
    <t>Element</t>
  </si>
  <si>
    <t>Value</t>
  </si>
  <si>
    <t>rr_RiskReturnAbstract</t>
  </si>
  <si>
    <t>dei_EntityCentralIndexKey</t>
  </si>
  <si>
    <t>Supplement [Text Block]</t>
  </si>
  <si>
    <t>evit_SupplementTextBlock</t>
  </si>
  <si>
    <t>Eaton Vance National Limited Maturity Municipal Income Fund</t>
  </si>
  <si>
    <t>EATON VANCE NATIONAL LIMITED MATURITY MUNICIPAL INCOME FUND Supplement to Prospectus dated August 1, 2015 and Summary Prospectus dated August 1, 2015 The following changes are effective January 1, 2016: The following replaces Investment Objective in Fund Summaries  Eaton Vance National Limited Maturity Municipal Income Fund section: The Fund's investment objective is to provide current income exempt from regular federal income tax. October 5, 2015 19959 10.5.15</t>
  </si>
  <si>
    <t>Eaton Vance New York Limited Maturity Municipal Income Fund</t>
  </si>
  <si>
    <t>EATON VANCE NEW YORK LIMITED MATURITY MUNICIPAL INCOME FUND Supplement to Prospectus dated August 1, 2015 and Summary Prospectus dated August 1, 2015 The following changes are effective January 1, 2016: The following replaces Investment Objective in Fund Summaries  Eaton Vance New York Limited Maturity Municipal Income Fund section: The Fund's investment objective is to provide current income exempt from regular federal income tax and New York state and New York City personal income taxes. October 5, 2015 19959 10.5.15</t>
  </si>
  <si>
    <t>dei_EntityRegistrantName</t>
  </si>
  <si>
    <t>dei_DocumentCreationDate</t>
  </si>
  <si>
    <t>dei_DocumentEffectiveDat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5"/>
    <col customWidth="1" max="2" min="2" width="29"/>
  </cols>
  <sheetData>
    <row spans="1:2" r="1">
      <c s="1" t="s" r="A1">
        <v>0</v>
      </c>
      <c s="2" t="s" r="B1">
        <v>1</v>
      </c>
    </row>
    <row spans="1:2" r="2">
      <c s="3" t="s" r="A2">
        <v>2</v>
      </c>
    </row>
    <row spans="1:2" r="3">
      <c s="4" t="s" r="A3">
        <v>3</v>
      </c>
      <c s="5" t="n" r="B3">
        <v>497</v>
      </c>
    </row>
    <row spans="1:2" r="4">
      <c s="4" t="s" r="A4">
        <v>4</v>
      </c>
      <c s="4" t="s" r="B4">
        <v>5</v>
      </c>
    </row>
    <row spans="1:2" r="5">
      <c s="4" t="s" r="A5">
        <v>6</v>
      </c>
      <c s="4" t="s" r="B5">
        <v>7</v>
      </c>
    </row>
    <row spans="1:2" r="6">
      <c s="4" t="s" r="A6">
        <v>8</v>
      </c>
      <c s="5" t="n" r="B6">
        <v>779991</v>
      </c>
    </row>
    <row spans="1:2" r="7">
      <c s="4" t="s" r="A7">
        <v>9</v>
      </c>
      <c s="4" t="s" r="B7">
        <v>10</v>
      </c>
    </row>
    <row spans="1:2" r="8">
      <c s="4" t="s" r="A8">
        <v>11</v>
      </c>
      <c s="4" t="s" r="B8">
        <v>12</v>
      </c>
    </row>
    <row spans="1:2" r="9">
      <c s="4" t="s" r="A9">
        <v>13</v>
      </c>
      <c s="4" t="s" r="B9">
        <v>12</v>
      </c>
    </row>
    <row spans="1:2" r="10">
      <c s="4" t="s" r="A10">
        <v>14</v>
      </c>
      <c s="4" t="s" r="B10">
        <v>15</v>
      </c>
    </row>
    <row spans="1:2" r="11">
      <c s="4" t="s" r="A11">
        <v>16</v>
      </c>
    </row>
    <row spans="1:2" r="12">
      <c s="3" t="s" r="A12">
        <v>2</v>
      </c>
    </row>
    <row spans="1:2" r="13">
      <c s="4" t="s" r="A13">
        <v>17</v>
      </c>
      <c s="4" t="s" r="B13">
        <v>18</v>
      </c>
    </row>
    <row spans="1:2" r="14">
      <c s="4" t="s" r="A14">
        <v>19</v>
      </c>
    </row>
    <row spans="1:2" r="15">
      <c s="3" t="s" r="A15">
        <v>2</v>
      </c>
    </row>
    <row spans="1:2" r="16">
      <c s="4" t="s" r="A16">
        <v>17</v>
      </c>
      <c s="4" t="s" r="B16">
        <v>20</v>
      </c>
    </row>
    <row spans="1:2" r="17">
      <c s="4" t="s" r="A17">
        <v>21</v>
      </c>
    </row>
    <row spans="1:2" r="18">
      <c s="3" t="s" r="A18">
        <v>2</v>
      </c>
    </row>
    <row spans="1:2" r="19">
      <c s="4" t="s" r="A19">
        <v>17</v>
      </c>
      <c s="4" t="s" r="B19">
        <v>22</v>
      </c>
    </row>
    <row spans="1:2" r="20">
      <c s="4" t="s" r="A20">
        <v>23</v>
      </c>
    </row>
    <row spans="1:2" r="21">
      <c s="3" t="s" r="A21">
        <v>2</v>
      </c>
    </row>
    <row spans="1:2" r="22">
      <c s="4" t="s" r="A22">
        <v>17</v>
      </c>
      <c s="4" t="s" r="B22">
        <v>24</v>
      </c>
    </row>
    <row spans="1:2" r="23">
      <c s="4" t="s" r="A23">
        <v>25</v>
      </c>
    </row>
    <row spans="1:2" r="24">
      <c s="3" t="s" r="A24">
        <v>2</v>
      </c>
    </row>
    <row spans="1:2" r="25">
      <c s="4" t="s" r="A25">
        <v>17</v>
      </c>
      <c s="4" t="s" r="B25">
        <v>26</v>
      </c>
    </row>
    <row spans="1:2" r="26">
      <c s="4" t="s" r="A26">
        <v>27</v>
      </c>
    </row>
    <row spans="1:2" r="27">
      <c s="3" t="s" r="A27">
        <v>2</v>
      </c>
    </row>
    <row spans="1:2" r="28">
      <c s="4" t="s" r="A28">
        <v>17</v>
      </c>
      <c s="4" t="s" r="B28">
        <v>28</v>
      </c>
    </row>
    <row spans="1:2" r="29">
      <c s="4" t="s" r="A29">
        <v>29</v>
      </c>
    </row>
    <row spans="1:2" r="30">
      <c s="3" t="s" r="A30">
        <v>2</v>
      </c>
    </row>
    <row spans="1:2" r="31">
      <c s="4" t="s" r="A31">
        <v>17</v>
      </c>
      <c s="4" t="s" r="B31">
        <v>30</v>
      </c>
    </row>
    <row spans="1:2" r="32">
      <c s="4" t="s" r="A32">
        <v>31</v>
      </c>
    </row>
    <row spans="1:2" r="33">
      <c s="3" t="s" r="A33">
        <v>2</v>
      </c>
    </row>
    <row spans="1:2" r="34">
      <c s="4" t="s" r="A34">
        <v>17</v>
      </c>
      <c s="4" t="s" r="B34">
        <v>32</v>
      </c>
    </row>
    <row spans="1:2" r="35">
      <c s="4" t="s" r="A35">
        <v>33</v>
      </c>
    </row>
    <row spans="1:2" r="36">
      <c s="3" t="s" r="A36">
        <v>2</v>
      </c>
    </row>
    <row spans="1:2" r="37">
      <c s="4" t="s" r="A37">
        <v>17</v>
      </c>
      <c s="4" t="s" r="B37">
        <v>34</v>
      </c>
    </row>
    <row spans="1:2" r="38">
      <c s="4" t="s" r="A38">
        <v>35</v>
      </c>
    </row>
    <row spans="1:2" r="39">
      <c s="3" t="s" r="A39">
        <v>2</v>
      </c>
    </row>
    <row spans="1:2" r="40">
      <c s="4" t="s" r="A40">
        <v>17</v>
      </c>
      <c s="4" t="s" r="B40">
        <v>3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t="s" r="A1">
        <v>1</v>
      </c>
    </row>
    <row spans="1:1" r="2">
      <c s="4" t="s" r="A2">
        <v>37</v>
      </c>
    </row>
    <row spans="1:1" r="3">
      <c s="4" t="s" r="A3">
        <v>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26"/>
    <col customWidth="1" max="3" min="3" width="80"/>
  </cols>
  <sheetData>
    <row spans="1:3" r="1">
      <c s="1" t="s" r="A1">
        <v>39</v>
      </c>
      <c s="1" t="s" r="B1">
        <v>40</v>
      </c>
      <c s="2" t="s" r="C1">
        <v>41</v>
      </c>
    </row>
    <row spans="1:3" r="2">
      <c s="3" t="s" r="A2">
        <v>2</v>
      </c>
      <c s="4" t="s" r="B2">
        <v>42</v>
      </c>
    </row>
    <row spans="1:3" r="3">
      <c s="4" t="s" r="A3">
        <v>8</v>
      </c>
      <c s="4" t="s" r="B3">
        <v>43</v>
      </c>
      <c s="5" t="n" r="C3">
        <v>779991</v>
      </c>
    </row>
    <row spans="1:3" r="4">
      <c s="4" t="s" r="A4">
        <v>37</v>
      </c>
    </row>
    <row spans="1:3" r="5">
      <c s="3" t="s" r="A5">
        <v>2</v>
      </c>
      <c s="4" t="s" r="B5">
        <v>42</v>
      </c>
    </row>
    <row spans="1:3" r="6">
      <c s="4" t="s" r="A6">
        <v>44</v>
      </c>
      <c s="4" t="s" r="B6">
        <v>45</v>
      </c>
      <c s="4" t="s" r="C6">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t="s" r="A1">
        <v>1</v>
      </c>
    </row>
    <row spans="1:1" r="2">
      <c s="4" t="s" r="A2">
        <v>46</v>
      </c>
    </row>
    <row spans="1:1" r="3">
      <c s="4" t="s" r="A3">
        <v>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26"/>
    <col customWidth="1" max="3" min="3" width="80"/>
  </cols>
  <sheetData>
    <row spans="1:3" r="1">
      <c s="1" t="s" r="A1">
        <v>39</v>
      </c>
      <c s="1" t="s" r="B1">
        <v>40</v>
      </c>
      <c s="2" t="s" r="C1">
        <v>41</v>
      </c>
    </row>
    <row spans="1:3" r="2">
      <c s="3" t="s" r="A2">
        <v>2</v>
      </c>
      <c s="4" t="s" r="B2">
        <v>42</v>
      </c>
    </row>
    <row spans="1:3" r="3">
      <c s="4" t="s" r="A3">
        <v>8</v>
      </c>
      <c s="4" t="s" r="B3">
        <v>43</v>
      </c>
      <c s="5" t="n" r="C3">
        <v>779991</v>
      </c>
    </row>
    <row spans="1:3" r="4">
      <c s="4" t="s" r="A4">
        <v>46</v>
      </c>
    </row>
    <row spans="1:3" r="5">
      <c s="3" t="s" r="A5">
        <v>2</v>
      </c>
      <c s="4" t="s" r="B5">
        <v>42</v>
      </c>
    </row>
    <row spans="1:3" r="6">
      <c s="4" t="s" r="A6">
        <v>44</v>
      </c>
      <c s="4" t="s" r="B6">
        <v>45</v>
      </c>
      <c s="4" t="s" r="C6">
        <v>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t="s" r="A1">
        <v>1</v>
      </c>
    </row>
    <row spans="1:1" r="2">
      <c s="4" t="s" r="A2">
        <v>48</v>
      </c>
    </row>
    <row spans="1:1" r="3">
      <c s="4" t="s" r="A3">
        <v>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26"/>
    <col customWidth="1" max="3" min="3" width="80"/>
  </cols>
  <sheetData>
    <row spans="1:3" r="1">
      <c s="1" t="s" r="A1">
        <v>39</v>
      </c>
      <c s="1" t="s" r="B1">
        <v>40</v>
      </c>
      <c s="2" t="s" r="C1">
        <v>41</v>
      </c>
    </row>
    <row spans="1:3" r="2">
      <c s="3" t="s" r="A2">
        <v>2</v>
      </c>
      <c s="4" t="s" r="B2">
        <v>42</v>
      </c>
    </row>
    <row spans="1:3" r="3">
      <c s="4" t="s" r="A3">
        <v>8</v>
      </c>
      <c s="4" t="s" r="B3">
        <v>43</v>
      </c>
      <c s="5" t="n" r="C3">
        <v>779991</v>
      </c>
    </row>
    <row spans="1:3" r="4">
      <c s="4" t="s" r="A4">
        <v>48</v>
      </c>
    </row>
    <row spans="1:3" r="5">
      <c s="3" t="s" r="A5">
        <v>2</v>
      </c>
      <c s="4" t="s" r="B5">
        <v>42</v>
      </c>
    </row>
    <row spans="1:3" r="6">
      <c s="4" t="s" r="A6">
        <v>44</v>
      </c>
      <c s="4" t="s" r="B6">
        <v>45</v>
      </c>
      <c s="4" t="s" r="C6">
        <v>4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6"/>
    <col customWidth="1" max="3" min="3" width="29"/>
  </cols>
  <sheetData>
    <row spans="1:3" r="1">
      <c s="1" t="s" r="A1">
        <v>39</v>
      </c>
      <c s="1" t="s" r="B1">
        <v>40</v>
      </c>
      <c s="2" t="s" r="C1">
        <v>41</v>
      </c>
    </row>
    <row spans="1:3" r="2">
      <c s="3" t="s" r="A2">
        <v>2</v>
      </c>
      <c s="4" t="s" r="B2">
        <v>42</v>
      </c>
    </row>
    <row spans="1:3" r="3">
      <c s="4" t="s" r="A3">
        <v>6</v>
      </c>
      <c s="4" t="s" r="B3">
        <v>50</v>
      </c>
      <c s="4" t="s" r="C3">
        <v>7</v>
      </c>
    </row>
    <row spans="1:3" r="4">
      <c s="4" t="s" r="A4">
        <v>8</v>
      </c>
      <c s="4" t="s" r="B4">
        <v>43</v>
      </c>
      <c s="5" t="n" r="C4">
        <v>779991</v>
      </c>
    </row>
    <row spans="1:3" r="5">
      <c s="4" t="s" r="A5">
        <v>11</v>
      </c>
      <c s="4" t="s" r="B5">
        <v>51</v>
      </c>
      <c s="4" t="s" r="C5">
        <v>12</v>
      </c>
    </row>
    <row spans="1:3" r="6">
      <c s="4" t="s" r="A6">
        <v>13</v>
      </c>
      <c s="4" t="s" r="B6">
        <v>52</v>
      </c>
      <c s="4" t="s" r="C6">
        <v>12</v>
      </c>
    </row>
    <row spans="1:3" r="7">
      <c s="4" t="s" r="A7">
        <v>14</v>
      </c>
      <c s="4" t="s" r="B7">
        <v>53</v>
      </c>
      <c s="4" t="s" r="C7">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Risk_Return Summary- (Eaton Van</vt:lpstr>
      <vt:lpstr>Risk_Return Detail Data- (Eaton</vt:lpstr>
      <vt:lpstr>Risk_Return Summary- (Eaton Va4</vt:lpstr>
      <vt:lpstr>Risk_Return Detail Data- (Eato5</vt:lpstr>
      <vt:lpstr>Risk_Return Summary- (Eaton Va6</vt:lpstr>
      <vt:lpstr>Risk_Return Detail Data- (Eato7</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3:36:53Z</dcterms:created>
  <dcterms:modified xmlns:dcterms="http://purl.org/dc/terms/" xmlns:xsi="http://www.w3.org/2001/XMLSchema-instance" xsi:type="dcterms:W3CDTF">2015-10-14T13:36:53Z</dcterms:modified>
  <dc:title xmlns:dc="http://purl.org/dc/elements/1.1/">Untitled</dc:title>
  <dc:description xmlns:dc="http://purl.org/dc/elements/1.1/"/>
  <dc:subject xmlns:dc="http://purl.org/dc/elements/1.1/"/>
  <cp:keywords/>
  <cp:category/>
</cp:coreProperties>
</file>